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Voya Se" sheetId="2" state="visible" r:id="rId2"/>
    <sheet xmlns:r="http://schemas.openxmlformats.org/officeDocument/2006/relationships" name="Risk_Return Detail Data- Voya S"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3">
  <si>
    <t>Label</t>
  </si>
  <si>
    <t>Element</t>
  </si>
  <si>
    <t>Value</t>
  </si>
  <si>
    <t>Risk/Return:</t>
  </si>
  <si>
    <t>rr_RiskReturnAbstract</t>
  </si>
  <si>
    <t>Document Type</t>
  </si>
  <si>
    <t>dei_DocumentType</t>
  </si>
  <si>
    <t>Document Period End Date</t>
  </si>
  <si>
    <t>dei_DocumentPeriodEndDate</t>
  </si>
  <si>
    <t>Mar. 31,
		2017</t>
  </si>
  <si>
    <t>Registrant Name</t>
  </si>
  <si>
    <t>dei_EntityRegistrantName</t>
  </si>
  <si>
    <t>Voya Separate Portfolios Trust</t>
  </si>
  <si>
    <t>Central Index Key</t>
  </si>
  <si>
    <t>dei_EntityCentralIndexKey</t>
  </si>
  <si>
    <t>Amendment Flag</t>
  </si>
  <si>
    <t>dei_AmendmentFlag</t>
  </si>
  <si>
    <t>false</t>
  </si>
  <si>
    <t>Document Creation Date</t>
  </si>
  <si>
    <t>dei_DocumentCreationDate</t>
  </si>
  <si>
    <t>Sep. 20,
		2017</t>
  </si>
  <si>
    <t>Document Effective Date</t>
  </si>
  <si>
    <t>dei_DocumentEffectiveDate</t>
  </si>
  <si>
    <t>Prospectus Date</t>
  </si>
  <si>
    <t>rr_ProspectusDate</t>
  </si>
  <si>
    <t>Jul. 31,
		2017</t>
  </si>
  <si>
    <t>Jul. 31, 2017</t>
  </si>
  <si>
    <t>VOYA SEPARATE PORTFOLIOS TRUST Effective immediately, the Fund’s Prospectuses are hereby revised as follows: 1. The sixth paragraph of the section entitled “Principal Investment Strategies” of the Fund’s Prospectuses is deleted in its entirety. 2. The risk entitled “Issuer Non-Diversification” of the section entitled “Principal Risks” of the Fund’s Prospectuses is hereby deleted in its entirety. 3. The following paragraph is added to the section entitled “Performance Information  Average Annual Total Returns” of the Fund’s Class A, Class I, Class P, and Class W Prospectus: 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 advantaged arrangements such as 401(k) plans or individual retirement accounts (“IRAs”). In some cases, the after-tax returns may exceed the return before taxes due to an assumed tax benefit from any losses on a sale of Fund shares at the end of the measurement period. After-tax returns are shown for Class P shares only. After-tax returns for other classes will vary.</t>
  </si>
  <si>
    <t>Supplement [Text Block]</t>
  </si>
  <si>
    <t>vspt_SupplementTextBlock</t>
  </si>
  <si>
    <t>Class A, I, P, W Shares | Voya Securitized Credit Fund</t>
  </si>
  <si>
    <t>Class T Shares | Voya Securitized Credit Fund</t>
  </si>
  <si>
    <t>VOYA SEPARATE PORTFOLIOS TRUST Effective immediately, the Fund’s Prospectuses are hereby revised as follows: 1. The sixth paragraph of the section entitled “Principal Investment Strategies” of the Fund’s Prospectuses is deleted in its entirety. 2. The risk entitled “Issuer Non-Diversification” of the section entitled “Principal Risks” of the Fund’s Prospectuses is hereby deleted in its entirety.</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1"/>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392116</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row r="9" spans="1:3">
      <c r="A9" s="4" t="s">
        <v>31</v>
      </c>
    </row>
    <row r="10" spans="1:3">
      <c r="A10" s="3" t="s">
        <v>3</v>
      </c>
      <c r="B10" s="4" t="s">
        <v>4</v>
      </c>
    </row>
    <row r="11" spans="1:3">
      <c r="A11" s="4" t="s">
        <v>28</v>
      </c>
      <c r="B11" s="4" t="s">
        <v>29</v>
      </c>
      <c r="C11"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1"/>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9T13:45:13Z</dcterms:created>
  <dcterms:modified xmlns:dcterms="http://purl.org/dc/terms/" xmlns:xsi="http://www.w3.org/2001/XMLSchema-instance" xsi:type="dcterms:W3CDTF">2017-09-29T13:45:13Z</dcterms:modified>
</cp:coreProperties>
</file>